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0, 2021</t>
        </is>
      </c>
    </row>
    <row r="2">
      <c r="A2" s="4" t="inlineStr">
        <is>
          <t>Nationwide Nasdaq-100® Risk-Managed Income ETF</t>
        </is>
      </c>
    </row>
    <row r="3">
      <c r="A3" s="4" t="inlineStr">
        <is>
          <t>Nationwide Nasdaq-100® Risk-Managed Income ETF</t>
        </is>
      </c>
    </row>
    <row r="4">
      <c r="A4" s="4" t="inlineStr">
        <is>
          <t>NATIONWIDE RISK-MANAGED INCOME ETF (NUSI) (the “Fund”) November 17, 2021 Supplement to the Summary Prospectus, Prospectus, and Statement of Additional Information, each dated December 14, 2020 ——————————————————————————————————————— IMPORTANT NOTICE REGARDING CHANGE IN INVESTMENT POLICY ——————————————————————————————————————— Effective December 10, 2021, the name of the Fund will change as follows: Current New (effective December 10, 2021) Fund Name Nationwide Risk-Managed Income ETF Nationwide Nasdaq-100 ® Risk-Managed Income ETF As a result of the change to the Fund’s name, effective December 10, 2021, the Fund will adopt the following non-fundamental policy: Under normal circumstances, at least 80% of the Fund’s net assets, plus borrowings for investment purposes, will be invested in securities, or derivative instruments linked to securities, of companies that are included in the Nasdaq-100 Index.</t>
        </is>
      </c>
    </row>
    <row r="5">
      <c r="A5" s="4" t="inlineStr">
        <is>
          <t>Please retain this Supplement with your Summary Prospectus, Prospectu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Nationwide Nasdaq-100® Risk-Managed Income ETF</t>
        </is>
      </c>
    </row>
    <row r="3">
      <c r="A3" s="3" t="inlineStr">
        <is>
          <t>Prospectus [Line Items]</t>
        </is>
      </c>
      <c r="B3" s="4" t="inlineStr">
        <is>
          <t>rr_ProspectusLineItems</t>
        </is>
      </c>
    </row>
    <row r="4">
      <c r="A4" s="4" t="inlineStr">
        <is>
          <t>Risk/Return [Heading]</t>
        </is>
      </c>
      <c r="B4" s="4" t="inlineStr">
        <is>
          <t>rr_RiskReturnHeading</t>
        </is>
      </c>
      <c r="C4" s="4" t="inlineStr">
        <is>
          <t>Nationwide Nasdaq-100® Risk-Managed Income ETF</t>
        </is>
      </c>
    </row>
    <row r="5">
      <c r="A5" s="4" t="inlineStr">
        <is>
          <t>Supplement to Prospectus [Text Block]</t>
        </is>
      </c>
      <c r="B5" s="4" t="inlineStr">
        <is>
          <t>rr_SupplementToProspectusTextBlock</t>
        </is>
      </c>
      <c r="C5" s="4" t="inlineStr">
        <is>
          <t>NATIONWIDE RISK-MANAGED INCOME ETF (NUSI) (the “Fund”) November 17, 2021 Supplement to the Summary Prospectus, Prospectus, and Statement of Additional Information, each dated December 14, 2020 ——————————————————————————————————————— IMPORTANT NOTICE REGARDING CHANGE IN INVESTMENT POLICY ——————————————————————————————————————— Effective December 10, 2021, the name of the Fund will change as follows: Current New (effective December 10, 2021) Fund Name Nationwide Risk-Managed Income ETF Nationwide Nasdaq-100 ® Risk-Managed Income ETF As a result of the change to the Fund’s name, effective December 10, 2021, the Fund will adopt the following non-fundamental policy: Under normal circumstances, at least 80% of the Fund’s net assets, plus borrowings for investment purposes, will be invested in securities, or derivative instruments linked to securities, of companies that are included in the Nasdaq-100 Index.</t>
        </is>
      </c>
    </row>
    <row r="6">
      <c r="A6" s="4" t="inlineStr">
        <is>
          <t>Supplement Closing [Text Block]</t>
        </is>
      </c>
      <c r="B6" s="4" t="inlineStr">
        <is>
          <t>ck0001540305_SupplementClosingTextBlock</t>
        </is>
      </c>
      <c r="C6" s="4" t="inlineStr">
        <is>
          <t>Please retain this Supplement with your Summary Prospectus, Prospectus, and Statement of Additional Information for future reference.</t>
        </is>
      </c>
    </row>
    <row r="7">
      <c r="A7" s="4" t="inlineStr">
        <is>
          <t>Nationwide Nasdaq-100® Risk-Managed Income ETF | Nationwide Nasdaq-100® Risk-Managed Income ETF</t>
        </is>
      </c>
    </row>
    <row r="8">
      <c r="A8" s="3" t="inlineStr">
        <is>
          <t>Prospectus [Line Items]</t>
        </is>
      </c>
      <c r="B8" s="4" t="inlineStr">
        <is>
          <t>rr_ProspectusLineItems</t>
        </is>
      </c>
    </row>
    <row r="9">
      <c r="A9" s="4" t="inlineStr">
        <is>
          <t>Trading Symbol</t>
        </is>
      </c>
      <c r="B9" s="4" t="inlineStr">
        <is>
          <t>dei_TradingSymbol</t>
        </is>
      </c>
      <c r="C9" s="4" t="inlineStr">
        <is>
          <t>NUS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8:15:35Z</dcterms:created>
  <dcterms:modified xmlns:dcterms="http://purl.org/dc/terms/" xmlns:xsi="http://www.w3.org/2001/XMLSchema-instance" xsi:type="dcterms:W3CDTF">2021-11-17T18:15:35Z</dcterms:modified>
</cp:coreProperties>
</file>